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Fund" sheetId="2" state="visible" r:id="rId2"/>
    <sheet xmlns:r="http://schemas.openxmlformats.org/officeDocument/2006/relationships" name="Risk_Return Detail Data- PIMCO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PIMCO Funds</t>
        </is>
      </c>
    </row>
    <row r="6">
      <c r="A6" s="4" t="inlineStr">
        <is>
          <t>Entity Central Index Key</t>
        </is>
      </c>
      <c r="B6" s="4" t="inlineStr">
        <is>
          <t>dei_EntityCentralIndexKey</t>
        </is>
      </c>
      <c r="C6" s="4" t="inlineStr">
        <is>
          <t>000081089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30,
		2021</t>
        </is>
      </c>
    </row>
    <row r="9">
      <c r="A9" s="4" t="inlineStr">
        <is>
          <t>Document Effective Date</t>
        </is>
      </c>
      <c r="B9" s="4" t="inlineStr">
        <is>
          <t>dei_DocumentEffectiveDate</t>
        </is>
      </c>
      <c r="C9" s="4" t="inlineStr">
        <is>
          <t>Aug. 30,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0, 2021</t>
        </is>
      </c>
    </row>
    <row r="2">
      <c r="A2"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4">
      <c r="A4" s="4" t="inlineStr">
        <is>
          <t>(PIMCO FUNDS - Supplement) | PIMCO All Asset All Author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7">
      <c r="A7" s="4" t="inlineStr">
        <is>
          <t>(PIMCO FUNDS - Supplement) | PIMCO Low Duration Income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10">
      <c r="A10" s="4" t="inlineStr">
        <is>
          <t>(PIMCO FUNDS - Supplement) | PIMCO International Bond Fund (U.S. Dollar-Hedge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13">
      <c r="A13" s="4" t="inlineStr">
        <is>
          <t>(PIMCO FUNDS - Supplement) | PIMCO International Bond Fund (Unhedge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16">
      <c r="A16" s="4" t="inlineStr">
        <is>
          <t>(PIMCO FUNDS - Supplement) | PIMCO Global Bond Opportunities Fund (U.S. Dollar-Hedge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19">
      <c r="A19" s="4" t="inlineStr">
        <is>
          <t>(PIMCO FUNDS - Supplement) | PIMCO Global Bond Opportunities Fund (Unhedge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22">
      <c r="A22" s="4" t="inlineStr">
        <is>
          <t>(PIMCO FUNDS - Supplement) | PIMCO GNMA and Government Securities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25">
      <c r="A25" s="4" t="inlineStr">
        <is>
          <t>(PIMCO FUNDS - Supplement) | PIMCO All Asset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28">
      <c r="A28" s="4" t="inlineStr">
        <is>
          <t>(PIMCO FUNDS - Supplement) | PIMCO Investment Grade Credit Bond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31">
      <c r="A31" s="4" t="inlineStr">
        <is>
          <t>(PIMCO FUNDS - Supplement) | PIMCO Long-Term U.S. Government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34">
      <c r="A34" s="4" t="inlineStr">
        <is>
          <t>(PIMCO FUNDS - Supplement) | PIMCO Moderate Duration Fund</t>
        </is>
      </c>
    </row>
    <row r="35">
      <c r="A35" s="3" t="inlineStr">
        <is>
          <t>Risk/Return:</t>
        </is>
      </c>
      <c r="B35" s="4" t="inlineStr">
        <is>
          <t>rr_RiskReturnAbstract</t>
        </is>
      </c>
    </row>
    <row r="36">
      <c r="A36" s="4" t="inlineStr">
        <is>
          <t>Supplement to Prospectus [Text Block]</t>
        </is>
      </c>
      <c r="B36" s="4" t="inlineStr">
        <is>
          <t>rr_SupplementToProspectusTextBlock</t>
        </is>
      </c>
      <c r="C36"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37">
      <c r="A37" s="4" t="inlineStr">
        <is>
          <t>(PIMCO FUNDS - Supplement) | PIMCO Municipal Bond Fund</t>
        </is>
      </c>
    </row>
    <row r="38">
      <c r="A38" s="3" t="inlineStr">
        <is>
          <t>Risk/Return:</t>
        </is>
      </c>
      <c r="B38" s="4" t="inlineStr">
        <is>
          <t>rr_RiskReturnAbstract</t>
        </is>
      </c>
    </row>
    <row r="39">
      <c r="A39" s="4" t="inlineStr">
        <is>
          <t>Supplement to Prospectus [Text Block]</t>
        </is>
      </c>
      <c r="B39" s="4" t="inlineStr">
        <is>
          <t>rr_SupplementToProspectusTextBlock</t>
        </is>
      </c>
      <c r="C39"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40">
      <c r="A40" s="4" t="inlineStr">
        <is>
          <t>(PIMCO FUNDS - Supplement) | PIMCO California Intermediate Municipal Bond Fund</t>
        </is>
      </c>
    </row>
    <row r="41">
      <c r="A41" s="3" t="inlineStr">
        <is>
          <t>Risk/Return:</t>
        </is>
      </c>
      <c r="B41" s="4" t="inlineStr">
        <is>
          <t>rr_RiskReturnAbstract</t>
        </is>
      </c>
    </row>
    <row r="42">
      <c r="A42" s="4" t="inlineStr">
        <is>
          <t>Supplement to Prospectus [Text Block]</t>
        </is>
      </c>
      <c r="B42" s="4" t="inlineStr">
        <is>
          <t>rr_SupplementToProspectusTextBlock</t>
        </is>
      </c>
      <c r="C42"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43">
      <c r="A43" s="4" t="inlineStr">
        <is>
          <t>(PIMCO FUNDS - Supplement) | PIMCO New York Municipal Bond Fund</t>
        </is>
      </c>
    </row>
    <row r="44">
      <c r="A44" s="3" t="inlineStr">
        <is>
          <t>Risk/Return:</t>
        </is>
      </c>
      <c r="B44" s="4" t="inlineStr">
        <is>
          <t>rr_RiskReturnAbstract</t>
        </is>
      </c>
    </row>
    <row r="45">
      <c r="A45" s="4" t="inlineStr">
        <is>
          <t>Supplement to Prospectus [Text Block]</t>
        </is>
      </c>
      <c r="B45" s="4" t="inlineStr">
        <is>
          <t>rr_SupplementToProspectusTextBlock</t>
        </is>
      </c>
      <c r="C45"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46">
      <c r="A46" s="4" t="inlineStr">
        <is>
          <t>(PIMCO FUNDS - Supplement) | PIMCO Long-Term Real Return Fund</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49">
      <c r="A49" s="4" t="inlineStr">
        <is>
          <t>(PIMCO FUNDS - Supplement) | PIMCO Real Return Fund</t>
        </is>
      </c>
    </row>
    <row r="50">
      <c r="A50" s="3" t="inlineStr">
        <is>
          <t>Risk/Return:</t>
        </is>
      </c>
      <c r="B50" s="4" t="inlineStr">
        <is>
          <t>rr_RiskReturnAbstract</t>
        </is>
      </c>
    </row>
    <row r="51">
      <c r="A51" s="4" t="inlineStr">
        <is>
          <t>Supplement to Prospectus [Text Block]</t>
        </is>
      </c>
      <c r="B51" s="4" t="inlineStr">
        <is>
          <t>rr_SupplementToProspectusTextBlock</t>
        </is>
      </c>
      <c r="C51"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52">
      <c r="A52" s="4" t="inlineStr">
        <is>
          <t>(PIMCO FUNDS - Supplement) | PIMCO Short Duration Municipal Income Fund</t>
        </is>
      </c>
    </row>
    <row r="53">
      <c r="A53" s="3" t="inlineStr">
        <is>
          <t>Risk/Return:</t>
        </is>
      </c>
      <c r="B53" s="4" t="inlineStr">
        <is>
          <t>rr_RiskReturnAbstract</t>
        </is>
      </c>
    </row>
    <row r="54">
      <c r="A54" s="4" t="inlineStr">
        <is>
          <t>Supplement to Prospectus [Text Block]</t>
        </is>
      </c>
      <c r="B54" s="4" t="inlineStr">
        <is>
          <t>rr_SupplementToProspectusTextBlock</t>
        </is>
      </c>
      <c r="C54"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55">
      <c r="A55" s="4" t="inlineStr">
        <is>
          <t>(PIMCO FUNDS - Supplement) | PIMCO Total Return Fund</t>
        </is>
      </c>
    </row>
    <row r="56">
      <c r="A56" s="3" t="inlineStr">
        <is>
          <t>Risk/Return:</t>
        </is>
      </c>
      <c r="B56" s="4" t="inlineStr">
        <is>
          <t>rr_RiskReturnAbstract</t>
        </is>
      </c>
    </row>
    <row r="57">
      <c r="A57" s="4" t="inlineStr">
        <is>
          <t>Supplement to Prospectus [Text Block]</t>
        </is>
      </c>
      <c r="B57" s="4" t="inlineStr">
        <is>
          <t>rr_SupplementToProspectusTextBlock</t>
        </is>
      </c>
      <c r="C57"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58">
      <c r="A58" s="4" t="inlineStr">
        <is>
          <t>(PIMCO FUNDS - Supplement) | PIMCO Total Return Fund II</t>
        </is>
      </c>
    </row>
    <row r="59">
      <c r="A59" s="3" t="inlineStr">
        <is>
          <t>Risk/Return:</t>
        </is>
      </c>
      <c r="B59" s="4" t="inlineStr">
        <is>
          <t>rr_RiskReturnAbstract</t>
        </is>
      </c>
    </row>
    <row r="60">
      <c r="A60" s="4" t="inlineStr">
        <is>
          <t>Supplement to Prospectus [Text Block]</t>
        </is>
      </c>
      <c r="B60" s="4" t="inlineStr">
        <is>
          <t>rr_SupplementToProspectusTextBlock</t>
        </is>
      </c>
      <c r="C60"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61">
      <c r="A61" s="4" t="inlineStr">
        <is>
          <t>(PIMCO FUNDS - Supplement) | PIMCO Total Return ESG Fund</t>
        </is>
      </c>
    </row>
    <row r="62">
      <c r="A62" s="3" t="inlineStr">
        <is>
          <t>Risk/Return:</t>
        </is>
      </c>
      <c r="B62" s="4" t="inlineStr">
        <is>
          <t>rr_RiskReturnAbstract</t>
        </is>
      </c>
    </row>
    <row r="63">
      <c r="A63" s="4" t="inlineStr">
        <is>
          <t>Supplement to Prospectus [Text Block]</t>
        </is>
      </c>
      <c r="B63" s="4" t="inlineStr">
        <is>
          <t>rr_SupplementToProspectusTextBlock</t>
        </is>
      </c>
      <c r="C63"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64">
      <c r="A64" s="4" t="inlineStr">
        <is>
          <t>(PIMCO FUNDS - Supplement) | PIMCO Mortgage-Backed Securities Fund</t>
        </is>
      </c>
    </row>
    <row r="65">
      <c r="A65" s="3" t="inlineStr">
        <is>
          <t>Risk/Return:</t>
        </is>
      </c>
      <c r="B65" s="4" t="inlineStr">
        <is>
          <t>rr_RiskReturnAbstract</t>
        </is>
      </c>
    </row>
    <row r="66">
      <c r="A66" s="4" t="inlineStr">
        <is>
          <t>Supplement to Prospectus [Text Block]</t>
        </is>
      </c>
      <c r="B66" s="4" t="inlineStr">
        <is>
          <t>rr_SupplementToProspectusTextBlock</t>
        </is>
      </c>
      <c r="C66"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67">
      <c r="A67" s="4" t="inlineStr">
        <is>
          <t>(PIMCO FUNDS - Supplement) | PIMCO Diversified Income Fund</t>
        </is>
      </c>
    </row>
    <row r="68">
      <c r="A68" s="3" t="inlineStr">
        <is>
          <t>Risk/Return:</t>
        </is>
      </c>
      <c r="B68" s="4" t="inlineStr">
        <is>
          <t>rr_RiskReturnAbstract</t>
        </is>
      </c>
    </row>
    <row r="69">
      <c r="A69" s="4" t="inlineStr">
        <is>
          <t>Supplement to Prospectus [Text Block]</t>
        </is>
      </c>
      <c r="B69" s="4" t="inlineStr">
        <is>
          <t>rr_SupplementToProspectusTextBlock</t>
        </is>
      </c>
      <c r="C69"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70">
      <c r="A70" s="4" t="inlineStr">
        <is>
          <t>(PIMCO FUNDS - Supplement) | PIMCO High Yield Municipal Bond Fund</t>
        </is>
      </c>
    </row>
    <row r="71">
      <c r="A71" s="3" t="inlineStr">
        <is>
          <t>Risk/Return:</t>
        </is>
      </c>
      <c r="B71" s="4" t="inlineStr">
        <is>
          <t>rr_RiskReturnAbstract</t>
        </is>
      </c>
    </row>
    <row r="72">
      <c r="A72" s="4" t="inlineStr">
        <is>
          <t>Supplement to Prospectus [Text Block]</t>
        </is>
      </c>
      <c r="B72" s="4" t="inlineStr">
        <is>
          <t>rr_SupplementToProspectusTextBlock</t>
        </is>
      </c>
      <c r="C72"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73">
      <c r="A73" s="4" t="inlineStr">
        <is>
          <t>(PIMCO FUNDS - Supplement) | PIMCO Long Duration Total Return Fund</t>
        </is>
      </c>
    </row>
    <row r="74">
      <c r="A74" s="3" t="inlineStr">
        <is>
          <t>Risk/Return:</t>
        </is>
      </c>
      <c r="B74" s="4" t="inlineStr">
        <is>
          <t>rr_RiskReturnAbstract</t>
        </is>
      </c>
    </row>
    <row r="75">
      <c r="A75" s="4" t="inlineStr">
        <is>
          <t>Supplement to Prospectus [Text Block]</t>
        </is>
      </c>
      <c r="B75" s="4" t="inlineStr">
        <is>
          <t>rr_SupplementToProspectusTextBlock</t>
        </is>
      </c>
      <c r="C75"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76">
      <c r="A76" s="4" t="inlineStr">
        <is>
          <t>(PIMCO FUNDS - Supplement) | PIMCO California Short Duration Municipal Income Fund</t>
        </is>
      </c>
    </row>
    <row r="77">
      <c r="A77" s="3" t="inlineStr">
        <is>
          <t>Risk/Return:</t>
        </is>
      </c>
      <c r="B77" s="4" t="inlineStr">
        <is>
          <t>rr_RiskReturnAbstract</t>
        </is>
      </c>
    </row>
    <row r="78">
      <c r="A78" s="4" t="inlineStr">
        <is>
          <t>Supplement to Prospectus [Text Block]</t>
        </is>
      </c>
      <c r="B78" s="4" t="inlineStr">
        <is>
          <t>rr_SupplementToProspectusTextBlock</t>
        </is>
      </c>
      <c r="C78"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79">
      <c r="A79" s="4" t="inlineStr">
        <is>
          <t>(PIMCO FUNDS - Supplement) | PIMCO Income Fund</t>
        </is>
      </c>
    </row>
    <row r="80">
      <c r="A80" s="3" t="inlineStr">
        <is>
          <t>Risk/Return:</t>
        </is>
      </c>
      <c r="B80" s="4" t="inlineStr">
        <is>
          <t>rr_RiskReturnAbstract</t>
        </is>
      </c>
    </row>
    <row r="81">
      <c r="A81" s="4" t="inlineStr">
        <is>
          <t>Supplement to Prospectus [Text Block]</t>
        </is>
      </c>
      <c r="B81" s="4" t="inlineStr">
        <is>
          <t>rr_SupplementToProspectusTextBlock</t>
        </is>
      </c>
      <c r="C81"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82">
      <c r="A82" s="4" t="inlineStr">
        <is>
          <t>(PIMCO FUNDS - Supplement) | PIMCO StocksPLUS Long Duration Fund</t>
        </is>
      </c>
    </row>
    <row r="83">
      <c r="A83" s="3" t="inlineStr">
        <is>
          <t>Risk/Return:</t>
        </is>
      </c>
      <c r="B83" s="4" t="inlineStr">
        <is>
          <t>rr_RiskReturnAbstract</t>
        </is>
      </c>
    </row>
    <row r="84">
      <c r="A84" s="4" t="inlineStr">
        <is>
          <t>Supplement to Prospectus [Text Block]</t>
        </is>
      </c>
      <c r="B84" s="4" t="inlineStr">
        <is>
          <t>rr_SupplementToProspectusTextBlock</t>
        </is>
      </c>
      <c r="C84"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85">
      <c r="A85" s="4" t="inlineStr">
        <is>
          <t>(PIMCO FUNDS - Supplement) | PIMCO Global Advantage Strategy Bond Fund</t>
        </is>
      </c>
    </row>
    <row r="86">
      <c r="A86" s="3" t="inlineStr">
        <is>
          <t>Risk/Return:</t>
        </is>
      </c>
      <c r="B86" s="4" t="inlineStr">
        <is>
          <t>rr_RiskReturnAbstract</t>
        </is>
      </c>
    </row>
    <row r="87">
      <c r="A87" s="4" t="inlineStr">
        <is>
          <t>Supplement to Prospectus [Text Block]</t>
        </is>
      </c>
      <c r="B87" s="4" t="inlineStr">
        <is>
          <t>rr_SupplementToProspectusTextBlock</t>
        </is>
      </c>
      <c r="C87"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88">
      <c r="A88" s="4" t="inlineStr">
        <is>
          <t>(PIMCO FUNDS - Supplement) | PIMCO Global Core Asset Allocation Fund</t>
        </is>
      </c>
    </row>
    <row r="89">
      <c r="A89" s="3" t="inlineStr">
        <is>
          <t>Risk/Return:</t>
        </is>
      </c>
      <c r="B89" s="4" t="inlineStr">
        <is>
          <t>rr_RiskReturnAbstract</t>
        </is>
      </c>
    </row>
    <row r="90">
      <c r="A90" s="4" t="inlineStr">
        <is>
          <t>Supplement to Prospectus [Text Block]</t>
        </is>
      </c>
      <c r="B90" s="4" t="inlineStr">
        <is>
          <t>rr_SupplementToProspectusTextBlock</t>
        </is>
      </c>
      <c r="C90"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91">
      <c r="A91" s="4" t="inlineStr">
        <is>
          <t>(PIMCO FUNDS - Supplement) | PIMCO Long-Term Credit Bond Fund</t>
        </is>
      </c>
    </row>
    <row r="92">
      <c r="A92" s="3" t="inlineStr">
        <is>
          <t>Risk/Return:</t>
        </is>
      </c>
      <c r="B92" s="4" t="inlineStr">
        <is>
          <t>rr_RiskReturnAbstract</t>
        </is>
      </c>
    </row>
    <row r="93">
      <c r="A93" s="4" t="inlineStr">
        <is>
          <t>Supplement to Prospectus [Text Block]</t>
        </is>
      </c>
      <c r="B93" s="4" t="inlineStr">
        <is>
          <t>rr_SupplementToProspectusTextBlock</t>
        </is>
      </c>
      <c r="C93"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94">
      <c r="A94" s="4" t="inlineStr">
        <is>
          <t>(PIMCO FUNDS - Supplement) | PIMCO Total Return Fund IV</t>
        </is>
      </c>
    </row>
    <row r="95">
      <c r="A95" s="3" t="inlineStr">
        <is>
          <t>Risk/Return:</t>
        </is>
      </c>
      <c r="B95" s="4" t="inlineStr">
        <is>
          <t>rr_RiskReturnAbstract</t>
        </is>
      </c>
    </row>
    <row r="96">
      <c r="A96" s="4" t="inlineStr">
        <is>
          <t>Supplement to Prospectus [Text Block]</t>
        </is>
      </c>
      <c r="B96" s="4" t="inlineStr">
        <is>
          <t>rr_SupplementToProspectusTextBlock</t>
        </is>
      </c>
      <c r="C96"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97">
      <c r="A97" s="4" t="inlineStr">
        <is>
          <t>(PIMCO FUNDS - Supplement) | PIMCO Inflation Response Multi-Asset Fund</t>
        </is>
      </c>
    </row>
    <row r="98">
      <c r="A98" s="3" t="inlineStr">
        <is>
          <t>Risk/Return:</t>
        </is>
      </c>
      <c r="B98" s="4" t="inlineStr">
        <is>
          <t>rr_RiskReturnAbstract</t>
        </is>
      </c>
    </row>
    <row r="99">
      <c r="A99" s="4" t="inlineStr">
        <is>
          <t>Supplement to Prospectus [Text Block]</t>
        </is>
      </c>
      <c r="B99" s="4" t="inlineStr">
        <is>
          <t>rr_SupplementToProspectusTextBlock</t>
        </is>
      </c>
      <c r="C99"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100">
      <c r="A100" s="4" t="inlineStr">
        <is>
          <t>(PIMCO FUNDS - Supplement) | PIMCO California Municipal Bond Fund</t>
        </is>
      </c>
    </row>
    <row r="101">
      <c r="A101" s="3" t="inlineStr">
        <is>
          <t>Risk/Return:</t>
        </is>
      </c>
      <c r="B101" s="4" t="inlineStr">
        <is>
          <t>rr_RiskReturnAbstract</t>
        </is>
      </c>
    </row>
    <row r="102">
      <c r="A102" s="4" t="inlineStr">
        <is>
          <t>Supplement to Prospectus [Text Block]</t>
        </is>
      </c>
      <c r="B102" s="4" t="inlineStr">
        <is>
          <t>rr_SupplementToProspectusTextBlock</t>
        </is>
      </c>
      <c r="C102"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103">
      <c r="A103" s="4" t="inlineStr">
        <is>
          <t>(PIMCO FUNDS - Supplement) | PIMCO California Municipal Intermediate Value Fund</t>
        </is>
      </c>
    </row>
    <row r="104">
      <c r="A104" s="3" t="inlineStr">
        <is>
          <t>Risk/Return:</t>
        </is>
      </c>
      <c r="B104" s="4" t="inlineStr">
        <is>
          <t>rr_RiskReturnAbstract</t>
        </is>
      </c>
    </row>
    <row r="105">
      <c r="A105" s="4" t="inlineStr">
        <is>
          <t>Supplement to Prospectus [Text Block]</t>
        </is>
      </c>
      <c r="B105" s="4" t="inlineStr">
        <is>
          <t>rr_SupplementToProspectusTextBlock</t>
        </is>
      </c>
      <c r="C105"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106">
      <c r="A106" s="4" t="inlineStr">
        <is>
          <t>(PIMCO FUNDS - Supplement) | PIMCO California Municipal Opportunistic Value Fund</t>
        </is>
      </c>
    </row>
    <row r="107">
      <c r="A107" s="3" t="inlineStr">
        <is>
          <t>Risk/Return:</t>
        </is>
      </c>
      <c r="B107" s="4" t="inlineStr">
        <is>
          <t>rr_RiskReturnAbstract</t>
        </is>
      </c>
    </row>
    <row r="108">
      <c r="A108" s="4" t="inlineStr">
        <is>
          <t>Supplement to Prospectus [Text Block]</t>
        </is>
      </c>
      <c r="B108" s="4" t="inlineStr">
        <is>
          <t>rr_SupplementToProspectusTextBlock</t>
        </is>
      </c>
      <c r="C108"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109">
      <c r="A109" s="4" t="inlineStr">
        <is>
          <t>(PIMCO FUNDS - Supplement) | PIMCO National Municipal Intermediate Value Fund</t>
        </is>
      </c>
    </row>
    <row r="110">
      <c r="A110" s="3" t="inlineStr">
        <is>
          <t>Risk/Return:</t>
        </is>
      </c>
      <c r="B110" s="4" t="inlineStr">
        <is>
          <t>rr_RiskReturnAbstract</t>
        </is>
      </c>
    </row>
    <row r="111">
      <c r="A111" s="4" t="inlineStr">
        <is>
          <t>Supplement to Prospectus [Text Block]</t>
        </is>
      </c>
      <c r="B111" s="4" t="inlineStr">
        <is>
          <t>rr_SupplementToProspectusTextBlock</t>
        </is>
      </c>
      <c r="C111"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112">
      <c r="A112" s="4" t="inlineStr">
        <is>
          <t>(PIMCO FUNDS - Supplement) | PIMCO National Municipal Opportunistic Value Fund</t>
        </is>
      </c>
    </row>
    <row r="113">
      <c r="A113" s="3" t="inlineStr">
        <is>
          <t>Risk/Return:</t>
        </is>
      </c>
      <c r="B113" s="4" t="inlineStr">
        <is>
          <t>rr_RiskReturnAbstract</t>
        </is>
      </c>
    </row>
    <row r="114">
      <c r="A114" s="4" t="inlineStr">
        <is>
          <t>Supplement to Prospectus [Text Block]</t>
        </is>
      </c>
      <c r="B114" s="4" t="inlineStr">
        <is>
          <t>rr_SupplementToProspectusTextBlock</t>
        </is>
      </c>
      <c r="C114"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row r="115">
      <c r="A115" s="4" t="inlineStr">
        <is>
          <t>(PIMCO FUNDS - Supplement) | PIMCO Climate Bond Fund</t>
        </is>
      </c>
    </row>
    <row r="116">
      <c r="A116" s="3" t="inlineStr">
        <is>
          <t>Risk/Return:</t>
        </is>
      </c>
      <c r="B116" s="4" t="inlineStr">
        <is>
          <t>rr_RiskReturnAbstract</t>
        </is>
      </c>
    </row>
    <row r="117">
      <c r="A117" s="4" t="inlineStr">
        <is>
          <t>Supplement to Prospectus [Text Block]</t>
        </is>
      </c>
      <c r="B117" s="4" t="inlineStr">
        <is>
          <t>rr_SupplementToProspectusTextBlock</t>
        </is>
      </c>
      <c r="C117" s="4" t="inlineStr">
        <is>
          <t>PIMCO Funds Supple men Asset Allocation Funds Prospectus, Bond Funds Prospectus, Credit Bond Funds Prospectus, Equity-Related Strategy Funds Prospectus, International Bond Funds Prospectus, Municipal Value Funds Prospectus, Real Return Strategy Funds Prospectus and Tax-Efficient ® ® The Bloomberg Barclays fixed income indices have been renamed in connection with the rebranding of the indices as the “Bloomberg Fixed Income Indices.” In addition, the Bloomberg Barclays MSCI indices have been renamed in connection with the rebranding of the indices as the “Bloomberg MSCI ESG Fixed Income Indices.” Accordingly, effective immediately, all references in the Prospectuses and Summary Prospectuses to the indexes listed in the “Previous Index Name” column below are hereby removed and replaced with the indexes listed in the “New Index Name” column below.
Previous Index Name New Index Name
Bloomberg Barclays MSCI Green Bond Index Bloomberg MSCI Green Bond Index
Bloomberg Barclays GNMA Index Bloomberg GNMA Index
Bloomberg Barclays U.S. Credit Index Bloomberg U.S. Credit Index
Bloomberg Barclays Long-Term Government/Credit Index Bloomberg Long-Term Government/Credit Index
Bloomberg Barclays Long-Term Treasury Index Bloomberg Long-Term Treasury Index
Bloomberg Barclays Intermediate Government/Credit Index Bloomberg Intermediate Government/Credit Index
Bloomberg Barclays U.S. MBS Fixed Rate Index Bloomberg U.S. MBS Fixed Rate Index
Bloomberg Barclays U.S. Aggregate Index Bloomberg U.S. Aggregate Index
Bloomberg Barclays U.S. Aggregate 1-3 Bloomberg U.S. Aggregate 1-3
Bloomberg Barclays Global Aggregate (USD Unhedged) Index Bloomberg Global Aggregate (USD Unhedged) Index
Bloomberg Barclays Global Aggregate (USD Hedged) Index Bloomberg Global Aggregate (USD Hedged) Index
Bloomberg Barclays California 1-10 (1-12) Bloomberg California 1-10 (1-12)
Bloomberg Barclays U.S. TIPS Index Bloomberg U.S. TIPS Index
Previous Index Name New Index Name
Bloomberg Barclays U.S. TIPS: 1-10 Bloomberg U.S. TIPS: 1-10
Bloomberg Barclays Global Credit Hedged USD Index Bloomberg Global Credit Hedged USD Index
Bloomberg Barclays Global Aggregate Credit ex Emerging Markets (USD Hedged) Index Bloomberg Global Aggregate Credit ex Emerging Markets (USD Hedged) Index
Bloomberg Barclays Global Aggregate ex-USD Bloomberg Global Aggregate ex-USD
Bloomberg Barclays Global Aggregate ex-USD Bloomberg Global Aggregate ex-USD
Bloomberg Barclays High Yield Municipal Bond Index Bloomberg High Yield Municipal Bond Index
Bloomberg Barclays California Municipal Bond Index Bloomberg California Municipal Bond Index
Bloomberg Barclays California Intermediate Municipal Bond Index Bloomberg California Intermediate Municipal Bond Index
Bloomberg Barclays California 1 Year Municipal Bond Index Bloomberg California 1 Year Municipal Bond Index
Bloomberg Barclays 1 Year Municipal Bond Index Bloomberg 1 Year Municipal Bond Index
Bloomberg Barclays Municipal Bond 1-10 (1-12) Bloomberg Municipal Bond 1-10 (1-12)
Bloomberg Barclays Municipal Bond Index Bloomberg Municipal Bond Index
Bloomberg Barclays 1-15 Bloomberg 1-15
Bloomberg Barclays New York Municipal Bond Index Bloomberg New York Municipal Bond Index
Bloomberg Barclays U.S. Long Credit Index Bloomberg U.S. Long Credit Index
Bloomberg Barclays U.S. Treasury Inflation Notes: 10+ Years Index Bloomberg U.S. Treasury Inflation Notes: 10+ Years Index</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IMCO Funds</t>
        </is>
      </c>
    </row>
    <row r="4">
      <c r="A4" s="4" t="inlineStr">
        <is>
          <t>Prospectus Date</t>
        </is>
      </c>
      <c r="B4" s="4" t="inlineStr">
        <is>
          <t>rr_ProspectusDate</t>
        </is>
      </c>
      <c r="C4" s="4" t="inlineStr">
        <is>
          <t>Jul. 30,
		2021</t>
        </is>
      </c>
    </row>
    <row r="5">
      <c r="A5" s="4" t="inlineStr">
        <is>
          <t>Document Creation Date</t>
        </is>
      </c>
      <c r="B5" s="4" t="inlineStr">
        <is>
          <t>dei_DocumentCreationDate</t>
        </is>
      </c>
      <c r="C5" s="4" t="inlineStr">
        <is>
          <t>Aug.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10:53Z</dcterms:created>
  <dcterms:modified xmlns:dcterms="http://purl.org/dc/terms/" xmlns:xsi="http://www.w3.org/2001/XMLSchema-instance" xsi:type="dcterms:W3CDTF">2021-08-30T20:10:53Z</dcterms:modified>
</cp:coreProperties>
</file>